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Celsius
Holdings, Inc</t>
        </is>
      </c>
    </row>
    <row r="6">
      <c r="A6" s="4" t="inlineStr">
        <is>
          <t>Entity Central Index Key</t>
        </is>
      </c>
      <c r="B6" s="4" t="inlineStr">
        <is>
          <t>000134176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Year Summary (1)
Compensation (1),(2),(3)
Average (1) Average (1),(2),(3) Value of Initial Fixed (4) Net
Revenue (5) $MM
TSR Peer
2022 $ 3,577,227 $ 6,065,431 $ 1,959,469 $ 2,565,921 $ 2,154 $ 136 $ (187.282 ) $ 653.6
2021 $ 12,214,089 $ 33,413,121 $ 2,676,340 $ 10,147,590 $ 1,544 $ 126 $ 3.937 $ 314.3
2020 $ 816,288 $ 18,129,388 $ 443,646 $ 13,411,646 $ 1,042 $ 110 $ 8.524 $ 130.7 </t>
        </is>
      </c>
      <c r="C4" s="4" t="inlineStr">
        <is>
          <t xml:space="preserve"> </t>
        </is>
      </c>
      <c r="D4" s="4" t="inlineStr">
        <is>
          <t xml:space="preserve"> </t>
        </is>
      </c>
    </row>
    <row r="5">
      <c r="A5" s="4" t="inlineStr">
        <is>
          <t>Named Executive Officers, Footnote [Text Block]</t>
        </is>
      </c>
      <c r="B5" s="4" t="inlineStr">
        <is>
          <t>The
Principal Executive Officer (“ PEO John Fieldly</t>
        </is>
      </c>
      <c r="C5" s="4" t="inlineStr">
        <is>
          <t xml:space="preserve"> </t>
        </is>
      </c>
      <c r="D5" s="4" t="inlineStr">
        <is>
          <t xml:space="preserve"> </t>
        </is>
      </c>
    </row>
    <row r="6">
      <c r="A6" s="4" t="inlineStr">
        <is>
          <t>Adjustment To PEO Compensation, Footnote [Text Block]</t>
        </is>
      </c>
      <c r="B6" s="4" t="inlineStr">
        <is>
          <t>Adjustments made to Determine Compensation Actually Paid
2022 2021 2020
Summary Compensation Table Total PEO $ 3,577,227 $ 12,214,089 $ 816,288
Average Non-PEO NEOs $ 1,780,501 $ 2,676,340 $ 443,646
Deduction for amounts reported under the “Stock Awards” and “Option Awards” columns in the Summary Compensation Table PEO $ 2,542,259 $ 11,426,468 $ 60,779
Average Non-PEO NEOs $ 1,509,596 $ 2,263,950 $ 60,779
Increase for year-end fair value of awards granted during year that remain unvested as of year-end PEO $ 2,888,983 $ 25,726,650 $ 0
Average Non-PEO NEOs $ 1,524,519 $ 3,355,650 $ 0
Increase/Deduction for change in fair value from prior year-end to current year-end of awards granted prior to that year that were outstanding and unvested as of year-end PEO $ 3,631,900 $ 2,420,150 $ 15,354,750
Average Non-PEO NEOs $ 612,422 $ 2,429,150 $ 11,077,900
Increase for fair value as of the vesting dates for awards granted during year that vest during the year PEO $ 251,331 $ 0 $ 60,779
Average Non-PEO NEOs $ 177,260 $ 0 $ 60,779
Increase/Deduction for change in fair value from prior year-end to current year-end of awards granted prior to that year that vested during year PEO $ (1,741,750 ) $ 4,478,700 $ 1,958,350
Average Non-PEO NEOs $ (198,152 ) $ 3,950,400 $ 1,890,100
Deduction for fair value of awards granted prior to year that were forfeited during year PEO $ 0 $ 0 $ 0
Average Non-PEO NEOs $ 0 $ 0 $ 0
Compensation Actually Paid PEO $ 6,065,431 $ 33,413,121 $ 18,129,388
Average Non-PEO NEOs $ 2,565,921 $ 10,147,590 $ 13,411,646
(4) For
purposes of this disclosure, the peer group is the custom group of peers consisting of Monster Beverage Corporation, National Beverage
Corp, Primo Water Corp, Keurig Dr Pepper, PepsiCo, and The Coca-Cola Company, the same peer group used in the stock performance graph
required under section 201(e) for fiscal 2022. Dollar values assume $100 was invested for the cumulative period from December 31,
2019 through December 31, 2022, in either the Company or the custom peer group, and reinvestment of the pre-tax value of dividends
paid. Historical stock performance is not necessarily indicative of future stock performance.
(5) We
determined Revenue to be the “most important” financial performance measure used to link performance to Compensation Actually
Paid to our PEO and other NEOs in fiscal 2022, in accordance with Item 402(v) of Regulation S-K. Description
of Relationship Between NEO Compensation Actually Paid and Total Shareholder Return (“TSR”) The
following chart sets forth the relationship between Compensation Actually Paid to our PEO, the average of Compensation Actually Paid
to our other NEOs, the Company’s cumulative TSR, and the Peer Group’s cumulative TSR over the fiscal three year period from
2020 through 2022. Description
of Relationship Between NEO Compensation Actually Paid and Net Income The
following chart sets forth the relationship between Compensation Actually Paid to our PEO, the average of Compensation Actually Paid
to our other NEOs, and our net income during fiscal 2020 through 2022. Description
of Relationship Between NEO Compensation Actually Paid and Revenue The
following chart sets forth the relationship between Compensation Actually Paid to our PEO, the average of Compensation Actually Paid
to our other NEOs, and Revenue during fiscal 2020-2022. Most
Important Measures to Determine Compensation Actually Paid for the fiscal year ended December 31, 2022 The
three items listed in the table below represent the most important metrics we used to link compensation actually paid to our NEOs, for
the fiscal year ended December 31, 2022, to company performance.</t>
        </is>
      </c>
      <c r="C6" s="4" t="inlineStr">
        <is>
          <t xml:space="preserve"> </t>
        </is>
      </c>
      <c r="D6" s="4" t="inlineStr">
        <is>
          <t xml:space="preserve"> </t>
        </is>
      </c>
    </row>
    <row r="7">
      <c r="A7" s="4" t="inlineStr">
        <is>
          <t>Tabular List [Table Text Block]</t>
        </is>
      </c>
      <c r="B7" s="4" t="inlineStr">
        <is>
          <t>Revenue
Gross
Margin
Adjusted
EBITDA</t>
        </is>
      </c>
      <c r="C7" s="4" t="inlineStr">
        <is>
          <t xml:space="preserve"> </t>
        </is>
      </c>
      <c r="D7" s="4" t="inlineStr">
        <is>
          <t xml:space="preserve"> </t>
        </is>
      </c>
    </row>
    <row r="8">
      <c r="A8" s="4" t="inlineStr">
        <is>
          <t>PEO Name</t>
        </is>
      </c>
      <c r="B8" s="4" t="inlineStr">
        <is>
          <t>John Fieldly</t>
        </is>
      </c>
      <c r="C8" s="4" t="inlineStr">
        <is>
          <t xml:space="preserve"> </t>
        </is>
      </c>
      <c r="D8" s="4" t="inlineStr">
        <is>
          <t xml:space="preserve"> </t>
        </is>
      </c>
    </row>
    <row r="9">
      <c r="A9" s="4" t="inlineStr">
        <is>
          <t>Measure [Axis]: 2</t>
        </is>
      </c>
      <c r="B9" s="4" t="inlineStr">
        <is>
          <t xml:space="preserve"> </t>
        </is>
      </c>
      <c r="C9" s="4" t="inlineStr">
        <is>
          <t xml:space="preserve"> </t>
        </is>
      </c>
      <c r="D9" s="4" t="inlineStr">
        <is>
          <t xml:space="preserve"> </t>
        </is>
      </c>
    </row>
    <row r="10">
      <c r="A10" s="3" t="inlineStr">
        <is>
          <t>Pay vs Performance Disclosure [Table]</t>
        </is>
      </c>
      <c r="B10" s="4" t="inlineStr">
        <is>
          <t xml:space="preserve"> </t>
        </is>
      </c>
      <c r="C10" s="4" t="inlineStr">
        <is>
          <t xml:space="preserve"> </t>
        </is>
      </c>
      <c r="D10" s="4" t="inlineStr">
        <is>
          <t xml:space="preserve"> </t>
        </is>
      </c>
    </row>
    <row r="11">
      <c r="A11" s="4" t="inlineStr">
        <is>
          <t>Measure Name</t>
        </is>
      </c>
      <c r="B11" s="4" t="inlineStr">
        <is>
          <t>Revenue</t>
        </is>
      </c>
      <c r="C11" s="4" t="inlineStr">
        <is>
          <t xml:space="preserve"> </t>
        </is>
      </c>
      <c r="D11" s="4" t="inlineStr">
        <is>
          <t xml:space="preserve"> </t>
        </is>
      </c>
    </row>
    <row r="12">
      <c r="A12" s="4" t="inlineStr">
        <is>
          <t>Measure [Axis]: 3</t>
        </is>
      </c>
      <c r="B12" s="4" t="inlineStr">
        <is>
          <t xml:space="preserve"> </t>
        </is>
      </c>
      <c r="C12" s="4" t="inlineStr">
        <is>
          <t xml:space="preserve"> </t>
        </is>
      </c>
      <c r="D12" s="4" t="inlineStr">
        <is>
          <t xml:space="preserve"> </t>
        </is>
      </c>
    </row>
    <row r="13">
      <c r="A13" s="3" t="inlineStr">
        <is>
          <t>Pay vs Performance Disclosure [Table]</t>
        </is>
      </c>
      <c r="B13" s="4" t="inlineStr">
        <is>
          <t xml:space="preserve"> </t>
        </is>
      </c>
      <c r="C13" s="4" t="inlineStr">
        <is>
          <t xml:space="preserve"> </t>
        </is>
      </c>
      <c r="D13" s="4" t="inlineStr">
        <is>
          <t xml:space="preserve"> </t>
        </is>
      </c>
    </row>
    <row r="14">
      <c r="A14" s="4" t="inlineStr">
        <is>
          <t>Measure Name</t>
        </is>
      </c>
      <c r="B14" s="4" t="inlineStr">
        <is>
          <t>Gross
    Margin</t>
        </is>
      </c>
      <c r="C14" s="4" t="inlineStr">
        <is>
          <t xml:space="preserve"> </t>
        </is>
      </c>
      <c r="D14" s="4" t="inlineStr">
        <is>
          <t xml:space="preserve"> </t>
        </is>
      </c>
    </row>
    <row r="15">
      <c r="A15" s="4" t="inlineStr">
        <is>
          <t>Measure [Axis]: 4</t>
        </is>
      </c>
      <c r="B15" s="4" t="inlineStr">
        <is>
          <t xml:space="preserve"> </t>
        </is>
      </c>
      <c r="C15" s="4" t="inlineStr">
        <is>
          <t xml:space="preserve"> </t>
        </is>
      </c>
      <c r="D15" s="4" t="inlineStr">
        <is>
          <t xml:space="preserve"> </t>
        </is>
      </c>
    </row>
    <row r="16">
      <c r="A16" s="3" t="inlineStr">
        <is>
          <t>Pay vs Performance Disclosure [Table]</t>
        </is>
      </c>
      <c r="B16" s="4" t="inlineStr">
        <is>
          <t xml:space="preserve"> </t>
        </is>
      </c>
      <c r="C16" s="4" t="inlineStr">
        <is>
          <t xml:space="preserve"> </t>
        </is>
      </c>
      <c r="D16" s="4" t="inlineStr">
        <is>
          <t xml:space="preserve"> </t>
        </is>
      </c>
    </row>
    <row r="17">
      <c r="A17" s="4" t="inlineStr">
        <is>
          <t>Measure Name</t>
        </is>
      </c>
      <c r="B17" s="4" t="inlineStr">
        <is>
          <t>Adjusted
    EBITDA</t>
        </is>
      </c>
      <c r="C17" s="4" t="inlineStr">
        <is>
          <t xml:space="preserve"> </t>
        </is>
      </c>
      <c r="D17" s="4" t="inlineStr">
        <is>
          <t xml:space="preserve"> </t>
        </is>
      </c>
    </row>
    <row r="18">
      <c r="A18" s="4" t="inlineStr">
        <is>
          <t>John Fieldly [Member]</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PEO Total Compensation Amount</t>
        </is>
      </c>
      <c r="B20" s="5" t="n">
        <v>3577227</v>
      </c>
      <c r="C20" s="5" t="n">
        <v>12214089</v>
      </c>
      <c r="D20" s="5" t="n">
        <v>816288</v>
      </c>
    </row>
    <row r="21">
      <c r="A21" s="4" t="inlineStr">
        <is>
          <t>PEO Actually Paid Compensation Amount</t>
        </is>
      </c>
      <c r="B21" s="6" t="n">
        <v>6065431</v>
      </c>
      <c r="C21" s="6" t="n">
        <v>33413121</v>
      </c>
      <c r="D21" s="6" t="n">
        <v>18129388</v>
      </c>
    </row>
    <row r="22">
      <c r="A22" s="4" t="inlineStr">
        <is>
          <t>Non-PEO NEO Average Total Compensation Amount</t>
        </is>
      </c>
      <c r="B22" s="6" t="n">
        <v>1959469</v>
      </c>
      <c r="C22" s="6" t="n">
        <v>2676340</v>
      </c>
      <c r="D22" s="6" t="n">
        <v>443646</v>
      </c>
    </row>
    <row r="23">
      <c r="A23" s="4" t="inlineStr">
        <is>
          <t>Non-PEO NEO Average Compensation Actually Paid Amount</t>
        </is>
      </c>
      <c r="B23" s="6" t="n">
        <v>2565921</v>
      </c>
      <c r="C23" s="6" t="n">
        <v>10147590</v>
      </c>
      <c r="D23" s="6" t="n">
        <v>13411646</v>
      </c>
    </row>
    <row r="24">
      <c r="A24" s="4" t="inlineStr">
        <is>
          <t>Total Shareholder Return Amount</t>
        </is>
      </c>
      <c r="B24" s="6" t="n">
        <v>2154</v>
      </c>
      <c r="C24" s="6" t="n">
        <v>1544</v>
      </c>
      <c r="D24" s="6" t="n">
        <v>1042</v>
      </c>
    </row>
    <row r="25">
      <c r="A25" s="4" t="inlineStr">
        <is>
          <t>Peer Group Total Shareholder Return Amount</t>
        </is>
      </c>
      <c r="B25" s="6" t="n">
        <v>136</v>
      </c>
      <c r="C25" s="6" t="n">
        <v>126</v>
      </c>
      <c r="D25" s="6" t="n">
        <v>110</v>
      </c>
    </row>
    <row r="26">
      <c r="A26" s="4" t="inlineStr">
        <is>
          <t>Net Income (Loss)</t>
        </is>
      </c>
      <c r="B26" s="7" t="n">
        <v>-187.282</v>
      </c>
      <c r="C26" s="7" t="n">
        <v>3.937</v>
      </c>
      <c r="D26" s="7" t="n">
        <v>8.523999999999999</v>
      </c>
    </row>
    <row r="27">
      <c r="A27" s="4" t="inlineStr">
        <is>
          <t>Company Selected Measure Amount</t>
        </is>
      </c>
      <c r="B27" s="8" t="n">
        <v>653.6</v>
      </c>
      <c r="C27" s="8" t="n">
        <v>314.3</v>
      </c>
      <c r="D27" s="8" t="n">
        <v>130.7</v>
      </c>
    </row>
    <row r="28">
      <c r="A28" s="4" t="inlineStr">
        <is>
          <t>John Fieldly [Member] | Stock Awardsand Option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2542259</v>
      </c>
      <c r="C30" s="5" t="n">
        <v>11426468</v>
      </c>
      <c r="D30" s="5" t="n">
        <v>60779</v>
      </c>
    </row>
    <row r="31">
      <c r="A31" s="4" t="inlineStr">
        <is>
          <t>John Fieldly [Member] | Awards Granted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2888983</v>
      </c>
      <c r="C33" s="6" t="n">
        <v>25726650</v>
      </c>
      <c r="D33" s="6" t="n">
        <v>0</v>
      </c>
    </row>
    <row r="34">
      <c r="A34" s="4" t="inlineStr">
        <is>
          <t>John Fieldly [Member] | Increase Deduction For Change In Fair Valu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3631900</v>
      </c>
      <c r="C36" s="6" t="n">
        <v>2420150</v>
      </c>
      <c r="D36" s="6" t="n">
        <v>15354750</v>
      </c>
    </row>
    <row r="37">
      <c r="A37" s="4" t="inlineStr">
        <is>
          <t>John Fieldly [Member] | Increase Fair Value Of Vesting Date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51331</v>
      </c>
      <c r="C39" s="6" t="n">
        <v>0</v>
      </c>
      <c r="D39" s="6" t="n">
        <v>60779</v>
      </c>
    </row>
    <row r="40">
      <c r="A40" s="4" t="inlineStr">
        <is>
          <t>John Fieldly [Member] | Increase Deduction For Change In Fair Value 1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741750</v>
      </c>
      <c r="C42" s="6" t="n">
        <v>4478700</v>
      </c>
      <c r="D42" s="6" t="n">
        <v>1958350</v>
      </c>
    </row>
    <row r="43">
      <c r="A43" s="4" t="inlineStr">
        <is>
          <t>John Fieldly [Member] | Deduction For Fair Value Of Awards Gran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John Fieldly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PEO Total Compensation Amount</t>
        </is>
      </c>
      <c r="B48" s="6" t="n">
        <v>3577227</v>
      </c>
      <c r="C48" s="6" t="n">
        <v>12214089</v>
      </c>
      <c r="D48" s="6" t="n">
        <v>816288</v>
      </c>
    </row>
    <row r="49">
      <c r="A49" s="4" t="inlineStr">
        <is>
          <t>PEO Actually Paid Compensation Amount</t>
        </is>
      </c>
      <c r="B49" s="6" t="n">
        <v>6065431</v>
      </c>
      <c r="C49" s="6" t="n">
        <v>33413121</v>
      </c>
      <c r="D49" s="6" t="n">
        <v>18129388</v>
      </c>
    </row>
    <row r="50">
      <c r="A50" s="4" t="inlineStr">
        <is>
          <t>Non-PEO NEO Average Compensation Actually Paid Amount</t>
        </is>
      </c>
      <c r="B50" s="6" t="n">
        <v>2565921</v>
      </c>
      <c r="C50" s="6" t="n">
        <v>10147590</v>
      </c>
      <c r="D50" s="6" t="n">
        <v>13411646</v>
      </c>
    </row>
    <row r="51">
      <c r="A51" s="4" t="inlineStr">
        <is>
          <t>Non Peo Neo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Non-PEO NEO Average Total Compensation Amount</t>
        </is>
      </c>
      <c r="B53" s="6" t="n">
        <v>1780501</v>
      </c>
      <c r="C53" s="6" t="n">
        <v>2676340</v>
      </c>
      <c r="D53" s="6" t="n">
        <v>443646</v>
      </c>
    </row>
    <row r="54">
      <c r="A54" s="4" t="inlineStr">
        <is>
          <t>Non Peo Neos [Member] | Stock Awardsand Option Awards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09596</v>
      </c>
      <c r="C56" s="6" t="n">
        <v>2263950</v>
      </c>
      <c r="D56" s="6" t="n">
        <v>60779</v>
      </c>
    </row>
    <row r="57">
      <c r="A57" s="4" t="inlineStr">
        <is>
          <t>Non Peo Neos [Member] | Awards Gran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524519</v>
      </c>
      <c r="C59" s="6" t="n">
        <v>3355650</v>
      </c>
      <c r="D59" s="6" t="n">
        <v>0</v>
      </c>
    </row>
    <row r="60">
      <c r="A60" s="4" t="inlineStr">
        <is>
          <t>Non Peo Neos [Member] | Increase Deduction For Change In Fair Value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612422</v>
      </c>
      <c r="C62" s="6" t="n">
        <v>2429150</v>
      </c>
      <c r="D62" s="6" t="n">
        <v>11077900</v>
      </c>
    </row>
    <row r="63">
      <c r="A63" s="4" t="inlineStr">
        <is>
          <t>Non Peo Neos [Member] | Increase Fair Value Of Vesting Date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77260</v>
      </c>
      <c r="C65" s="6" t="n">
        <v>0</v>
      </c>
      <c r="D65" s="6" t="n">
        <v>60779</v>
      </c>
    </row>
    <row r="66">
      <c r="A66" s="4" t="inlineStr">
        <is>
          <t>Non Peo Neos [Member] | Increase Deduction For Change In Fair Value 1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98152</v>
      </c>
      <c r="C68" s="6" t="n">
        <v>3950400</v>
      </c>
      <c r="D68" s="6" t="n">
        <v>1890100</v>
      </c>
    </row>
    <row r="69">
      <c r="A69" s="4" t="inlineStr">
        <is>
          <t>Non Peo Neos [Member] | Deduction For Fair Value Of Awards Granted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0</v>
      </c>
      <c r="C71" s="5" t="n">
        <v>0</v>
      </c>
      <c r="D71"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05:06Z</dcterms:created>
  <dcterms:modified xmlns:dcterms="http://purl.org/dc/terms/" xmlns:xsi="http://www.w3.org/2001/XMLSchema-instance" xsi:type="dcterms:W3CDTF">2023-05-01T20:05:06Z</dcterms:modified>
</cp:coreProperties>
</file>